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Inco" sheetId="4" state="visible" r:id="rId4"/>
    <sheet xmlns:r="http://schemas.openxmlformats.org/officeDocument/2006/relationships" name="Consolidated Statements of In_2" sheetId="5" state="visible" r:id="rId5"/>
    <sheet xmlns:r="http://schemas.openxmlformats.org/officeDocument/2006/relationships" name="Condensed Statements of Cash Fl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5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Nisun International Enterprise Development Group Co.,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603993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782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90988227</v>
      </c>
      <c r="C3" s="5" t="n">
        <v>91447620</v>
      </c>
    </row>
    <row r="4">
      <c r="A4" s="4" t="inlineStr">
        <is>
          <t>Restricted cash</t>
        </is>
      </c>
      <c r="B4" s="6" t="n">
        <v>805031</v>
      </c>
      <c r="C4" s="6" t="n">
        <v>179421</v>
      </c>
    </row>
    <row r="5">
      <c r="A5" s="4" t="inlineStr">
        <is>
          <t>Short-term investments</t>
        </is>
      </c>
      <c r="B5" s="6" t="n">
        <v>11657037</v>
      </c>
      <c r="C5" s="6" t="n">
        <v>40666617</v>
      </c>
    </row>
    <row r="6">
      <c r="A6" s="4" t="inlineStr">
        <is>
          <t>Accounts receivable, net</t>
        </is>
      </c>
      <c r="B6" s="6" t="n">
        <v>21773427</v>
      </c>
      <c r="C6" s="6" t="n">
        <v>18516150</v>
      </c>
    </row>
    <row r="7">
      <c r="A7" s="4" t="inlineStr">
        <is>
          <t>Advance to suppliers, net</t>
        </is>
      </c>
      <c r="B7" s="6" t="n">
        <v>23513570</v>
      </c>
      <c r="C7" s="6" t="n">
        <v>9213279</v>
      </c>
    </row>
    <row r="8">
      <c r="A8" s="4" t="inlineStr">
        <is>
          <t>Receivables from supply chain solutions</t>
        </is>
      </c>
      <c r="B8" s="6" t="n">
        <v>25479070</v>
      </c>
      <c r="C8" s="6" t="n">
        <v>59792613</v>
      </c>
    </row>
    <row r="9">
      <c r="A9" s="4" t="inlineStr">
        <is>
          <t>Inventories</t>
        </is>
      </c>
      <c r="B9" s="6" t="n">
        <v>21116488</v>
      </c>
      <c r="C9" s="6" t="n">
        <v>3979653</v>
      </c>
    </row>
    <row r="10">
      <c r="A10" s="4" t="inlineStr">
        <is>
          <t>Prepaid expenses and other current assets</t>
        </is>
      </c>
      <c r="B10" s="6" t="n">
        <v>2415193</v>
      </c>
      <c r="C10" s="6" t="n">
        <v>4002675</v>
      </c>
    </row>
    <row r="11">
      <c r="A11" s="4" t="inlineStr">
        <is>
          <t>Assets of discontinued operations - current</t>
        </is>
      </c>
      <c r="B11" s="6" t="n">
        <v>2192059</v>
      </c>
      <c r="C11" s="4" t="inlineStr">
        <is>
          <t xml:space="preserve"> </t>
        </is>
      </c>
    </row>
    <row r="12">
      <c r="A12" s="4" t="inlineStr">
        <is>
          <t>TOTAL CURRENT ASSETS</t>
        </is>
      </c>
      <c r="B12" s="6" t="n">
        <v>199940102</v>
      </c>
      <c r="C12" s="6" t="n">
        <v>227798028</v>
      </c>
    </row>
    <row r="13">
      <c r="A13" s="3" t="inlineStr">
        <is>
          <t>NON-CURRENT ASSETS: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Property and equipment, net</t>
        </is>
      </c>
      <c r="B14" s="6" t="n">
        <v>520051</v>
      </c>
      <c r="C14" s="6" t="n">
        <v>464156</v>
      </c>
    </row>
    <row r="15">
      <c r="A15" s="4" t="inlineStr">
        <is>
          <t>Intangible assets, net</t>
        </is>
      </c>
      <c r="B15" s="6" t="n">
        <v>2318861</v>
      </c>
      <c r="C15" s="6" t="n">
        <v>2850853</v>
      </c>
    </row>
    <row r="16">
      <c r="A16" s="4" t="inlineStr">
        <is>
          <t>Right-of-use assets, net</t>
        </is>
      </c>
      <c r="B16" s="6" t="n">
        <v>3396841</v>
      </c>
      <c r="C16" s="6" t="n">
        <v>479473</v>
      </c>
    </row>
    <row r="17">
      <c r="A17" s="4" t="inlineStr">
        <is>
          <t>Equity investments</t>
        </is>
      </c>
      <c r="B17" s="6" t="n">
        <v>352139</v>
      </c>
      <c r="C17" s="6" t="n">
        <v>404022</v>
      </c>
    </row>
    <row r="18">
      <c r="A18" s="4" t="inlineStr">
        <is>
          <t>Investment in limited partnership and other investments</t>
        </is>
      </c>
      <c r="B18" s="6" t="n">
        <v>15863334</v>
      </c>
      <c r="C18" s="6" t="n">
        <v>16207152</v>
      </c>
    </row>
    <row r="19">
      <c r="A19" s="4" t="inlineStr">
        <is>
          <t>Goodwill</t>
        </is>
      </c>
      <c r="B19" s="6" t="n">
        <v>24521872</v>
      </c>
      <c r="C19" s="6" t="n">
        <v>25774402</v>
      </c>
    </row>
    <row r="20">
      <c r="A20" s="4" t="inlineStr">
        <is>
          <t>Long-term investments</t>
        </is>
      </c>
      <c r="B20" s="6" t="n">
        <v>2985921</v>
      </c>
      <c r="C20" s="4" t="inlineStr">
        <is>
          <t xml:space="preserve"> </t>
        </is>
      </c>
    </row>
    <row r="21">
      <c r="A21" s="4" t="inlineStr">
        <is>
          <t>Assets of discontinued operations – non-current</t>
        </is>
      </c>
      <c r="B21" s="6" t="n">
        <v>90202</v>
      </c>
      <c r="C21" s="4" t="inlineStr">
        <is>
          <t xml:space="preserve"> </t>
        </is>
      </c>
    </row>
    <row r="22">
      <c r="A22" s="4" t="inlineStr">
        <is>
          <t>TOTAL NON-CURRENT ASSETS</t>
        </is>
      </c>
      <c r="B22" s="6" t="n">
        <v>50049221</v>
      </c>
      <c r="C22" s="6" t="n">
        <v>46180058</v>
      </c>
    </row>
    <row r="23">
      <c r="A23" s="4" t="inlineStr">
        <is>
          <t>TOTAL ASSETS</t>
        </is>
      </c>
      <c r="B23" s="6" t="n">
        <v>249989323</v>
      </c>
      <c r="C23" s="6" t="n">
        <v>273978086</v>
      </c>
    </row>
    <row r="24">
      <c r="A24" s="3" t="inlineStr">
        <is>
          <t>CURRENT LIABILITIES: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Accounts payable</t>
        </is>
      </c>
      <c r="B25" s="6" t="n">
        <v>9093363</v>
      </c>
      <c r="C25" s="6" t="n">
        <v>34997401</v>
      </c>
    </row>
    <row r="26">
      <c r="A26" s="4" t="inlineStr">
        <is>
          <t>Short-term bank loans</t>
        </is>
      </c>
      <c r="B26" s="4" t="inlineStr">
        <is>
          <t xml:space="preserve"> </t>
        </is>
      </c>
      <c r="C26" s="6" t="n">
        <v>784609</v>
      </c>
    </row>
    <row r="27">
      <c r="A27" s="4" t="inlineStr">
        <is>
          <t>Accrued expenses and other current liabilities</t>
        </is>
      </c>
      <c r="B27" s="6" t="n">
        <v>6269465</v>
      </c>
      <c r="C27" s="6" t="n">
        <v>3575836</v>
      </c>
    </row>
    <row r="28">
      <c r="A28" s="4" t="inlineStr">
        <is>
          <t>Operating lease liabilities - current</t>
        </is>
      </c>
      <c r="B28" s="6" t="n">
        <v>623019</v>
      </c>
      <c r="C28" s="6" t="n">
        <v>337698</v>
      </c>
    </row>
    <row r="29">
      <c r="A29" s="4" t="inlineStr">
        <is>
          <t>Payables to supply chain solutions</t>
        </is>
      </c>
      <c r="B29" s="6" t="n">
        <v>6015680</v>
      </c>
      <c r="C29" s="6" t="n">
        <v>25922931</v>
      </c>
    </row>
    <row r="30">
      <c r="A30" s="4" t="inlineStr">
        <is>
          <t>Advances from customer</t>
        </is>
      </c>
      <c r="B30" s="6" t="n">
        <v>11778616</v>
      </c>
      <c r="C30" s="6" t="n">
        <v>3429103</v>
      </c>
    </row>
    <row r="31">
      <c r="A31" s="4" t="inlineStr">
        <is>
          <t>Taxes payable</t>
        </is>
      </c>
      <c r="B31" s="6" t="n">
        <v>2436421</v>
      </c>
      <c r="C31" s="6" t="n">
        <v>8851898</v>
      </c>
    </row>
    <row r="32">
      <c r="A32" s="4" t="inlineStr">
        <is>
          <t>Loan from related party</t>
        </is>
      </c>
      <c r="B32" s="6" t="n">
        <v>9528965</v>
      </c>
      <c r="C32" s="6" t="n">
        <v>10528965</v>
      </c>
    </row>
    <row r="33">
      <c r="A33" s="4" t="inlineStr">
        <is>
          <t>Due to related parties - current</t>
        </is>
      </c>
      <c r="B33" s="6" t="n">
        <v>8054523</v>
      </c>
      <c r="C33" s="6" t="n">
        <v>295336</v>
      </c>
    </row>
    <row r="34">
      <c r="A34" s="4" t="inlineStr">
        <is>
          <t>Liabilities of discontinued operations - current</t>
        </is>
      </c>
      <c r="B34" s="6" t="n">
        <v>911513</v>
      </c>
      <c r="C34" s="4" t="inlineStr">
        <is>
          <t xml:space="preserve"> </t>
        </is>
      </c>
    </row>
    <row r="35">
      <c r="A35" s="4" t="inlineStr">
        <is>
          <t>TOTAL CURRENT LIABILITIES</t>
        </is>
      </c>
      <c r="B35" s="6" t="n">
        <v>54711565</v>
      </c>
      <c r="C35" s="6" t="n">
        <v>88723777</v>
      </c>
    </row>
    <row r="36">
      <c r="A36" s="4" t="inlineStr">
        <is>
          <t>Operating lease liabilities – non-current</t>
        </is>
      </c>
      <c r="B36" s="6" t="n">
        <v>2773822</v>
      </c>
      <c r="C36" s="6" t="n">
        <v>148988</v>
      </c>
    </row>
    <row r="37">
      <c r="A37" s="4" t="inlineStr">
        <is>
          <t>Deferred tax liabilities</t>
        </is>
      </c>
      <c r="B37" s="6" t="n">
        <v>390036</v>
      </c>
      <c r="C37" s="6" t="n">
        <v>504033</v>
      </c>
    </row>
    <row r="38">
      <c r="A38" s="4" t="inlineStr">
        <is>
          <t>Liabilities of discontinued operations - non-current</t>
        </is>
      </c>
      <c r="B38" s="6" t="n">
        <v>1039317</v>
      </c>
      <c r="C38" s="4" t="inlineStr">
        <is>
          <t xml:space="preserve"> </t>
        </is>
      </c>
    </row>
    <row r="39">
      <c r="A39" s="4" t="inlineStr">
        <is>
          <t>TOTAL LIABILITIES</t>
        </is>
      </c>
      <c r="B39" s="6" t="n">
        <v>58914740</v>
      </c>
      <c r="C39" s="6" t="n">
        <v>89376798</v>
      </c>
    </row>
    <row r="40">
      <c r="A40" s="3" t="inlineStr">
        <is>
          <t>SHAREHOLDERS’ EQUITY: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Class A common stock, $0.001 par value, 310,000,000 and 40,000,000 shares authorized as of June 30, 2022 and December 31, 2021, respectively; 40,062,629 and 39,812,629 shares issued and outstanding as of June 30, 2022 and December 31, 2021, respectively.</t>
        </is>
      </c>
      <c r="B41" s="6" t="n">
        <v>40063</v>
      </c>
      <c r="C41" s="6" t="n">
        <v>39813</v>
      </c>
    </row>
    <row r="42">
      <c r="A42" s="4" t="inlineStr">
        <is>
          <t>Class B common stock, $0.001 par value, 10,000,000 shares authorized, no shares issued and outstanding as of June 30, 2022 and December 31, 2021</t>
        </is>
      </c>
      <c r="B42" s="4" t="inlineStr">
        <is>
          <t xml:space="preserve"> </t>
        </is>
      </c>
      <c r="C42" s="4" t="inlineStr">
        <is>
          <t xml:space="preserve"> </t>
        </is>
      </c>
    </row>
    <row r="43">
      <c r="A43" s="4" t="inlineStr">
        <is>
          <t>Additional paid-in capital</t>
        </is>
      </c>
      <c r="B43" s="6" t="n">
        <v>130503387</v>
      </c>
      <c r="C43" s="6" t="n">
        <v>130318637</v>
      </c>
    </row>
    <row r="44">
      <c r="A44" s="4" t="inlineStr">
        <is>
          <t>Retained earnings</t>
        </is>
      </c>
      <c r="B44" s="6" t="n">
        <v>51990659</v>
      </c>
      <c r="C44" s="6" t="n">
        <v>37819226</v>
      </c>
    </row>
    <row r="45">
      <c r="A45" s="4" t="inlineStr">
        <is>
          <t>Statutory reserves</t>
        </is>
      </c>
      <c r="B45" s="6" t="n">
        <v>6942111</v>
      </c>
      <c r="C45" s="6" t="n">
        <v>6942111</v>
      </c>
    </row>
    <row r="46">
      <c r="A46" s="4" t="inlineStr">
        <is>
          <t>Unearned compensation</t>
        </is>
      </c>
      <c r="B46" s="4" t="inlineStr">
        <is>
          <t xml:space="preserve"> </t>
        </is>
      </c>
      <c r="C46" s="6" t="n">
        <v>-125630</v>
      </c>
    </row>
    <row r="47">
      <c r="A47" s="4" t="inlineStr">
        <is>
          <t>Accumulated other comprehensive (loss) income</t>
        </is>
      </c>
      <c r="B47" s="6" t="n">
        <v>-2550788</v>
      </c>
      <c r="C47" s="6" t="n">
        <v>5632199</v>
      </c>
    </row>
    <row r="48">
      <c r="A48" s="4" t="inlineStr">
        <is>
          <t>COMMON SHAREHOLDERS’ EQUITY</t>
        </is>
      </c>
      <c r="B48" s="6" t="n">
        <v>186925432</v>
      </c>
      <c r="C48" s="6" t="n">
        <v>180626356</v>
      </c>
    </row>
    <row r="49">
      <c r="A49" s="4" t="inlineStr">
        <is>
          <t>Non-controlling interests</t>
        </is>
      </c>
      <c r="B49" s="6" t="n">
        <v>4149151</v>
      </c>
      <c r="C49" s="6" t="n">
        <v>3974932</v>
      </c>
    </row>
    <row r="50">
      <c r="A50" s="4" t="inlineStr">
        <is>
          <t>TOTAL SHAREHOLDERS’ EQUITY</t>
        </is>
      </c>
      <c r="B50" s="6" t="n">
        <v>191074583</v>
      </c>
      <c r="C50" s="6" t="n">
        <v>184601288</v>
      </c>
    </row>
    <row r="51">
      <c r="A51" s="4" t="inlineStr">
        <is>
          <t>TOTAL LIABILITIES AND SHAREHOLDERS’ EQUITY</t>
        </is>
      </c>
      <c r="B51" s="5" t="n">
        <v>249989323</v>
      </c>
      <c r="C51" s="5" t="n">
        <v>27397808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s) - $ / share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4" t="inlineStr">
        <is>
          <t>Class A common stock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ommon stock, par value (in Dollars per share)</t>
        </is>
      </c>
      <c r="B3" s="7" t="n">
        <v>0.001</v>
      </c>
      <c r="C3" s="7" t="n">
        <v>0.001</v>
      </c>
    </row>
    <row r="4">
      <c r="A4" s="4" t="inlineStr">
        <is>
          <t>Common stock, shares authorized</t>
        </is>
      </c>
      <c r="B4" s="6" t="n">
        <v>310000000</v>
      </c>
      <c r="C4" s="6" t="n">
        <v>40000000</v>
      </c>
    </row>
    <row r="5">
      <c r="A5" s="4" t="inlineStr">
        <is>
          <t>Common stock, shares issued</t>
        </is>
      </c>
      <c r="B5" s="6" t="n">
        <v>40062629</v>
      </c>
      <c r="C5" s="6" t="n">
        <v>39812629</v>
      </c>
    </row>
    <row r="6">
      <c r="A6" s="4" t="inlineStr">
        <is>
          <t>Common stock, shares outstanding</t>
        </is>
      </c>
      <c r="B6" s="6" t="n">
        <v>40062629</v>
      </c>
      <c r="C6" s="6" t="n">
        <v>39812629</v>
      </c>
    </row>
    <row r="7">
      <c r="A7" s="4" t="inlineStr">
        <is>
          <t>Class B common stock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Common stock, par value (in Dollars per share)</t>
        </is>
      </c>
      <c r="B8" s="7" t="n">
        <v>0.001</v>
      </c>
      <c r="C8" s="7" t="n">
        <v>0.001</v>
      </c>
    </row>
    <row r="9">
      <c r="A9" s="4" t="inlineStr">
        <is>
          <t>Common stock, shares authorized</t>
        </is>
      </c>
      <c r="B9" s="6" t="n">
        <v>10000000</v>
      </c>
      <c r="C9" s="6" t="n">
        <v>10000000</v>
      </c>
    </row>
    <row r="10">
      <c r="A10" s="4" t="inlineStr">
        <is>
          <t>Common stock, shares issued</t>
        </is>
      </c>
      <c r="B10" s="4" t="inlineStr">
        <is>
          <t xml:space="preserve"> </t>
        </is>
      </c>
      <c r="C10" s="4" t="inlineStr">
        <is>
          <t xml:space="preserve"> </t>
        </is>
      </c>
    </row>
    <row r="11">
      <c r="A11" s="4" t="inlineStr">
        <is>
          <t>Common stock, shares outstanding</t>
        </is>
      </c>
      <c r="B11" s="4" t="inlineStr">
        <is>
          <t xml:space="preserve"> </t>
        </is>
      </c>
      <c r="C11" s="4" t="inlineStr">
        <is>
          <t xml:space="preserve">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Income and Comprehensive Income (Unaudited) - USD ($)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Revenues generated from sal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Supply chain trading business</t>
        </is>
      </c>
      <c r="B4" s="5" t="n">
        <v>70727078</v>
      </c>
      <c r="C4" s="4" t="inlineStr">
        <is>
          <t xml:space="preserve"> </t>
        </is>
      </c>
    </row>
    <row r="5">
      <c r="A5" s="3" t="inlineStr">
        <is>
          <t>Revenues generated from servic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Small and Medium Enterprise financing solutions</t>
        </is>
      </c>
      <c r="B6" s="6" t="n">
        <v>44822386</v>
      </c>
      <c r="C6" s="6" t="n">
        <v>36615078</v>
      </c>
    </row>
    <row r="7">
      <c r="A7" s="4" t="inlineStr">
        <is>
          <t>Supply Chain financing solutions</t>
        </is>
      </c>
      <c r="B7" s="6" t="n">
        <v>2498446</v>
      </c>
      <c r="C7" s="6" t="n">
        <v>2313136</v>
      </c>
    </row>
    <row r="8">
      <c r="A8" s="4" t="inlineStr">
        <is>
          <t>Other financing solutions</t>
        </is>
      </c>
      <c r="B8" s="4" t="inlineStr">
        <is>
          <t xml:space="preserve"> </t>
        </is>
      </c>
      <c r="C8" s="6" t="n">
        <v>435</v>
      </c>
    </row>
    <row r="9">
      <c r="A9" s="4" t="inlineStr">
        <is>
          <t>Total revenue generated from services</t>
        </is>
      </c>
      <c r="B9" s="6" t="n">
        <v>47320832</v>
      </c>
      <c r="C9" s="6" t="n">
        <v>38928649</v>
      </c>
    </row>
    <row r="10">
      <c r="A10" s="4" t="inlineStr">
        <is>
          <t>TOTAL REVENUES</t>
        </is>
      </c>
      <c r="B10" s="6" t="n">
        <v>118047910</v>
      </c>
      <c r="C10" s="6" t="n">
        <v>38928649</v>
      </c>
    </row>
    <row r="11">
      <c r="A11" s="3" t="inlineStr">
        <is>
          <t>COST OF REVENUE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Cost of revenue - services</t>
        </is>
      </c>
      <c r="B12" s="6" t="n">
        <v>-26451468</v>
      </c>
      <c r="C12" s="6" t="n">
        <v>-20446726</v>
      </c>
    </row>
    <row r="13">
      <c r="A13" s="4" t="inlineStr">
        <is>
          <t>Cost of revenue - sales</t>
        </is>
      </c>
      <c r="B13" s="6" t="n">
        <v>-69854217</v>
      </c>
      <c r="C13" s="4" t="inlineStr">
        <is>
          <t xml:space="preserve"> </t>
        </is>
      </c>
    </row>
    <row r="14">
      <c r="A14" s="4" t="inlineStr">
        <is>
          <t>Business and sales related taxes</t>
        </is>
      </c>
      <c r="B14" s="6" t="n">
        <v>-165506</v>
      </c>
      <c r="C14" s="6" t="n">
        <v>-218238</v>
      </c>
    </row>
    <row r="15">
      <c r="A15" s="4" t="inlineStr">
        <is>
          <t>GROSS PROFIT</t>
        </is>
      </c>
      <c r="B15" s="6" t="n">
        <v>21576719</v>
      </c>
      <c r="C15" s="6" t="n">
        <v>18263685</v>
      </c>
    </row>
    <row r="16">
      <c r="A16" s="3" t="inlineStr">
        <is>
          <t>OPERATING EXPENSES: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Selling expenses</t>
        </is>
      </c>
      <c r="B17" s="6" t="n">
        <v>261590</v>
      </c>
      <c r="C17" s="6" t="n">
        <v>1769400</v>
      </c>
    </row>
    <row r="18">
      <c r="A18" s="4" t="inlineStr">
        <is>
          <t>General and administrative expenses</t>
        </is>
      </c>
      <c r="B18" s="6" t="n">
        <v>5177548</v>
      </c>
      <c r="C18" s="6" t="n">
        <v>3830198</v>
      </c>
    </row>
    <row r="19">
      <c r="A19" s="4" t="inlineStr">
        <is>
          <t>Research and development expenses</t>
        </is>
      </c>
      <c r="B19" s="6" t="n">
        <v>834195</v>
      </c>
      <c r="C19" s="6" t="n">
        <v>636488</v>
      </c>
    </row>
    <row r="20">
      <c r="A20" s="4" t="inlineStr">
        <is>
          <t>Total operating expenses</t>
        </is>
      </c>
      <c r="B20" s="6" t="n">
        <v>6273333</v>
      </c>
      <c r="C20" s="6" t="n">
        <v>6236086</v>
      </c>
    </row>
    <row r="21">
      <c r="A21" s="4" t="inlineStr">
        <is>
          <t>INCOME FROM OPERATIONS</t>
        </is>
      </c>
      <c r="B21" s="6" t="n">
        <v>15303386</v>
      </c>
      <c r="C21" s="6" t="n">
        <v>12027599</v>
      </c>
    </row>
    <row r="22">
      <c r="A22" s="3" t="inlineStr">
        <is>
          <t>OTHER INCOME (EXPENSE)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Interest and investment income</t>
        </is>
      </c>
      <c r="B23" s="6" t="n">
        <v>1249509</v>
      </c>
      <c r="C23" s="6" t="n">
        <v>836857</v>
      </c>
    </row>
    <row r="24">
      <c r="A24" s="4" t="inlineStr">
        <is>
          <t>Other income, net</t>
        </is>
      </c>
      <c r="B24" s="6" t="n">
        <v>1512562</v>
      </c>
      <c r="C24" s="6" t="n">
        <v>460187</v>
      </c>
    </row>
    <row r="25">
      <c r="A25" s="4" t="inlineStr">
        <is>
          <t>Total other income (expense), net</t>
        </is>
      </c>
      <c r="B25" s="6" t="n">
        <v>2762071</v>
      </c>
      <c r="C25" s="6" t="n">
        <v>1297044</v>
      </c>
    </row>
    <row r="26">
      <c r="A26" s="4" t="inlineStr">
        <is>
          <t>INCOME BEFORE PROVISION FOR INCOME TAXES</t>
        </is>
      </c>
      <c r="B26" s="6" t="n">
        <v>18065457</v>
      </c>
      <c r="C26" s="6" t="n">
        <v>13324643</v>
      </c>
    </row>
    <row r="27">
      <c r="A27" s="4" t="inlineStr">
        <is>
          <t>PROVISION FOR INCOME TAXES</t>
        </is>
      </c>
      <c r="B27" s="6" t="n">
        <v>3414449</v>
      </c>
      <c r="C27" s="6" t="n">
        <v>2844560</v>
      </c>
    </row>
    <row r="28">
      <c r="A28" s="4" t="inlineStr">
        <is>
          <t>NET INCOME FROM CONTINUING OPERATIONS</t>
        </is>
      </c>
      <c r="B28" s="6" t="n">
        <v>14651008</v>
      </c>
      <c r="C28" s="6" t="n">
        <v>10480083</v>
      </c>
    </row>
    <row r="29">
      <c r="A29" s="3" t="inlineStr">
        <is>
          <t>DISCONTINUED OPERATIONS: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(Loss) from discontinued operations, net of tax</t>
        </is>
      </c>
      <c r="B30" s="6" t="n">
        <v>-292069</v>
      </c>
      <c r="C30" s="4" t="inlineStr">
        <is>
          <t xml:space="preserve"> </t>
        </is>
      </c>
    </row>
    <row r="31">
      <c r="A31" s="4" t="inlineStr">
        <is>
          <t>NET (LOSS) FROM DISCONTINUED OPERATIONS, NET OF TAX</t>
        </is>
      </c>
      <c r="B31" s="6" t="n">
        <v>-292069</v>
      </c>
      <c r="C31" s="4" t="inlineStr">
        <is>
          <t xml:space="preserve"> </t>
        </is>
      </c>
    </row>
    <row r="32">
      <c r="A32" s="4" t="inlineStr">
        <is>
          <t>NET INCOME</t>
        </is>
      </c>
      <c r="B32" s="6" t="n">
        <v>14358939</v>
      </c>
      <c r="C32" s="6" t="n">
        <v>10480083</v>
      </c>
    </row>
    <row r="33">
      <c r="A33" s="4" t="inlineStr">
        <is>
          <t>Less: net income from continuing operations attributable to non-controlling interest</t>
        </is>
      </c>
      <c r="B33" s="6" t="n">
        <v>330620</v>
      </c>
      <c r="C33" s="6" t="n">
        <v>93855</v>
      </c>
    </row>
    <row r="34">
      <c r="A34" s="4" t="inlineStr">
        <is>
          <t>Less: net (loss) from discontinued operations attributable to non-controlling interest</t>
        </is>
      </c>
      <c r="B34" s="6" t="n">
        <v>-143114</v>
      </c>
      <c r="C34" s="4" t="inlineStr">
        <is>
          <t xml:space="preserve"> </t>
        </is>
      </c>
    </row>
    <row r="35">
      <c r="A35" s="4" t="inlineStr">
        <is>
          <t>NET INCOME ATTRIBUTABLE TO SHAREHOLDERS’</t>
        </is>
      </c>
      <c r="B35" s="6" t="n">
        <v>14171433</v>
      </c>
      <c r="C35" s="6" t="n">
        <v>10386228</v>
      </c>
    </row>
    <row r="36">
      <c r="A36" s="3" t="inlineStr">
        <is>
          <t>OTHER COMPREHENSIVE INCOME (LOSS)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oreign currency translation (loss) income</t>
        </is>
      </c>
      <c r="B37" s="6" t="n">
        <v>-8182987</v>
      </c>
      <c r="C37" s="6" t="n">
        <v>318858</v>
      </c>
    </row>
    <row r="38">
      <c r="A38" s="4" t="inlineStr">
        <is>
          <t>COMPREHENSIVE INCOME</t>
        </is>
      </c>
      <c r="B38" s="6" t="n">
        <v>5988446</v>
      </c>
      <c r="C38" s="6" t="n">
        <v>10705086</v>
      </c>
    </row>
    <row r="39">
      <c r="A39" s="4" t="inlineStr">
        <is>
          <t>Comprehensive (loss) attributable to non-controlling interests</t>
        </is>
      </c>
      <c r="B39" s="6" t="n">
        <v>-6658</v>
      </c>
      <c r="C39" s="4" t="inlineStr">
        <is>
          <t xml:space="preserve"> </t>
        </is>
      </c>
    </row>
    <row r="40">
      <c r="A40" s="4" t="inlineStr">
        <is>
          <t>COMPREHENSIVE INCOME ATTRIBUTABLE TO SHAREHOLDERS’</t>
        </is>
      </c>
      <c r="B40" s="5" t="n">
        <v>5995104</v>
      </c>
      <c r="C40" s="5" t="n">
        <v>10705086</v>
      </c>
    </row>
    <row r="41">
      <c r="A41" s="3" t="inlineStr">
        <is>
          <t>BASIC AND DILUTED EARNINGS (LOSS) PER COMMON SHARE: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Income from continuing operations (in Dollars per share)</t>
        </is>
      </c>
      <c r="B42" s="8" t="n">
        <v>0.37</v>
      </c>
      <c r="C42" s="8" t="n">
        <v>0.51</v>
      </c>
    </row>
    <row r="43">
      <c r="A43" s="4" t="inlineStr">
        <is>
          <t>(Loss) from discontinued operations (in Dollars per share)</t>
        </is>
      </c>
      <c r="B43" s="9" t="n">
        <v>-0.01</v>
      </c>
      <c r="C43" s="4" t="inlineStr">
        <is>
          <t xml:space="preserve"> </t>
        </is>
      </c>
    </row>
    <row r="44">
      <c r="A44" s="4" t="inlineStr">
        <is>
          <t>TOTAL EARNINGS (LOSS) PER COMMON SHARE (in Dollars per share)</t>
        </is>
      </c>
      <c r="B44" s="8" t="n">
        <v>0.36</v>
      </c>
      <c r="C44" s="8" t="n">
        <v>0.51</v>
      </c>
    </row>
    <row r="45">
      <c r="A45" s="4" t="inlineStr">
        <is>
          <t>Weighted average number of shares outstanding-basic and diluted (in Shares)</t>
        </is>
      </c>
      <c r="B45" s="6" t="n">
        <v>39912629</v>
      </c>
      <c r="C45" s="6" t="n">
        <v>2055512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Income and Comprehensive Income (Unaudited) (Parentheticals)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Weighted average number of shares outstanding-diluted (in Dollars per share)</t>
        </is>
      </c>
      <c r="B4" s="6" t="n">
        <v>39912629</v>
      </c>
      <c r="C4" s="6" t="n">
        <v>2055512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14358939</v>
      </c>
      <c r="C4" s="5" t="n">
        <v>10480083</v>
      </c>
    </row>
    <row r="5">
      <c r="A5" s="4" t="inlineStr">
        <is>
          <t>Net (loss) from discontinued operations</t>
        </is>
      </c>
      <c r="B5" s="6" t="n">
        <v>-292069</v>
      </c>
      <c r="C5" s="4" t="inlineStr">
        <is>
          <t xml:space="preserve"> </t>
        </is>
      </c>
    </row>
    <row r="6">
      <c r="A6" s="4" t="inlineStr">
        <is>
          <t>Net income from continuing operations</t>
        </is>
      </c>
      <c r="B6" s="6" t="n">
        <v>14651008</v>
      </c>
      <c r="C6" s="6" t="n">
        <v>10480083</v>
      </c>
    </row>
    <row r="7">
      <c r="A7" s="3" t="inlineStr">
        <is>
          <t>Adjustments to reconcile net income to net cash provided by (used in) operating activitie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preciation and amortization</t>
        </is>
      </c>
      <c r="B8" s="6" t="n">
        <v>639002</v>
      </c>
      <c r="C8" s="6" t="n">
        <v>1105022</v>
      </c>
    </row>
    <row r="9">
      <c r="A9" s="4" t="inlineStr">
        <is>
          <t>Stock-based compensation</t>
        </is>
      </c>
      <c r="B9" s="6" t="n">
        <v>125630</v>
      </c>
      <c r="C9" s="6" t="n">
        <v>247565</v>
      </c>
    </row>
    <row r="10">
      <c r="A10" s="4" t="inlineStr">
        <is>
          <t>Loss (Income) from investments</t>
        </is>
      </c>
      <c r="B10" s="6" t="n">
        <v>218929</v>
      </c>
      <c r="C10" s="6" t="n">
        <v>-725519</v>
      </c>
    </row>
    <row r="11">
      <c r="A11" s="4" t="inlineStr">
        <is>
          <t>Deferred tax (benefit) expense</t>
        </is>
      </c>
      <c r="B11" s="6" t="n">
        <v>-92798</v>
      </c>
      <c r="C11" s="6" t="n">
        <v>259887</v>
      </c>
    </row>
    <row r="12">
      <c r="A12" s="4" t="inlineStr">
        <is>
          <t>Issuance of stock for services</t>
        </is>
      </c>
      <c r="B12" s="6" t="n">
        <v>185000</v>
      </c>
      <c r="C12" s="4" t="inlineStr">
        <is>
          <t xml:space="preserve"> </t>
        </is>
      </c>
    </row>
    <row r="13">
      <c r="A13" s="4" t="inlineStr">
        <is>
          <t>Accounts receivable</t>
        </is>
      </c>
      <c r="B13" s="6" t="n">
        <v>-4310119</v>
      </c>
      <c r="C13" s="6" t="n">
        <v>-2488129</v>
      </c>
    </row>
    <row r="14">
      <c r="A14" s="4" t="inlineStr">
        <is>
          <t>Advance to suppliers</t>
        </is>
      </c>
      <c r="B14" s="6" t="n">
        <v>-15246921</v>
      </c>
      <c r="C14" s="4" t="inlineStr">
        <is>
          <t xml:space="preserve"> </t>
        </is>
      </c>
    </row>
    <row r="15">
      <c r="A15" s="4" t="inlineStr">
        <is>
          <t>Prepaid expenses and other current assets</t>
        </is>
      </c>
      <c r="B15" s="6" t="n">
        <v>1444248</v>
      </c>
      <c r="C15" s="6" t="n">
        <v>-1282859</v>
      </c>
    </row>
    <row r="16">
      <c r="A16" s="4" t="inlineStr">
        <is>
          <t>Operating lease right-of-use assets</t>
        </is>
      </c>
      <c r="B16" s="6" t="n">
        <v>-3115440</v>
      </c>
      <c r="C16" s="4" t="inlineStr">
        <is>
          <t xml:space="preserve"> </t>
        </is>
      </c>
    </row>
    <row r="17">
      <c r="A17" s="4" t="inlineStr">
        <is>
          <t>Receivables from supply chain solutions</t>
        </is>
      </c>
      <c r="B17" s="6" t="n">
        <v>32564078</v>
      </c>
      <c r="C17" s="6" t="n">
        <v>-25141298</v>
      </c>
    </row>
    <row r="18">
      <c r="A18" s="4" t="inlineStr">
        <is>
          <t>Inventories</t>
        </is>
      </c>
      <c r="B18" s="6" t="n">
        <v>-17968203</v>
      </c>
      <c r="C18" s="4" t="inlineStr">
        <is>
          <t xml:space="preserve"> </t>
        </is>
      </c>
    </row>
    <row r="19">
      <c r="A19" s="4" t="inlineStr">
        <is>
          <t>Accounts payable</t>
        </is>
      </c>
      <c r="B19" s="6" t="n">
        <v>-25094299</v>
      </c>
      <c r="C19" s="6" t="n">
        <v>31284968</v>
      </c>
    </row>
    <row r="20">
      <c r="A20" s="4" t="inlineStr">
        <is>
          <t>Advance from customers</t>
        </is>
      </c>
      <c r="B20" s="6" t="n">
        <v>9408745</v>
      </c>
      <c r="C20" s="6" t="n">
        <v>1052611</v>
      </c>
    </row>
    <row r="21">
      <c r="A21" s="4" t="inlineStr">
        <is>
          <t>Taxes payable</t>
        </is>
      </c>
      <c r="B21" s="6" t="n">
        <v>-6205647</v>
      </c>
      <c r="C21" s="6" t="n">
        <v>-1550469</v>
      </c>
    </row>
    <row r="22">
      <c r="A22" s="4" t="inlineStr">
        <is>
          <t>Other payables</t>
        </is>
      </c>
      <c r="B22" s="6" t="n">
        <v>-735659</v>
      </c>
      <c r="C22" s="6" t="n">
        <v>-140420</v>
      </c>
    </row>
    <row r="23">
      <c r="A23" s="4" t="inlineStr">
        <is>
          <t>Payable to supply chain solutions</t>
        </is>
      </c>
      <c r="B23" s="6" t="n">
        <v>-19913058</v>
      </c>
      <c r="C23" s="6" t="n">
        <v>1108934</v>
      </c>
    </row>
    <row r="24">
      <c r="A24" s="4" t="inlineStr">
        <is>
          <t>Operating lease liabilities</t>
        </is>
      </c>
      <c r="B24" s="6" t="n">
        <v>3041808</v>
      </c>
      <c r="C24" s="6" t="n">
        <v>-442024</v>
      </c>
    </row>
    <row r="25">
      <c r="A25" s="4" t="inlineStr">
        <is>
          <t>Accrued expenses and other current liabilities</t>
        </is>
      </c>
      <c r="B25" s="6" t="n">
        <v>340313</v>
      </c>
      <c r="C25" s="6" t="n">
        <v>-261322</v>
      </c>
    </row>
    <row r="26">
      <c r="A26" s="4" t="inlineStr">
        <is>
          <t>Net cash (used in) provided by operating activities from continuing operations</t>
        </is>
      </c>
      <c r="B26" s="6" t="n">
        <v>-30063383</v>
      </c>
      <c r="C26" s="6" t="n">
        <v>13507030</v>
      </c>
    </row>
    <row r="27">
      <c r="A27" s="4" t="inlineStr">
        <is>
          <t>Net cash (used in) operating activities of discontinued operations</t>
        </is>
      </c>
      <c r="B27" s="6" t="n">
        <v>-356347</v>
      </c>
      <c r="C27" s="4" t="inlineStr">
        <is>
          <t xml:space="preserve"> </t>
        </is>
      </c>
    </row>
    <row r="28">
      <c r="A28" s="4" t="inlineStr">
        <is>
          <t>NET CASH (USED IN) PROVIDED BY OPERATING ACTIVITIES</t>
        </is>
      </c>
      <c r="B28" s="6" t="n">
        <v>-30419730</v>
      </c>
      <c r="C28" s="6" t="n">
        <v>13507030</v>
      </c>
    </row>
    <row r="29">
      <c r="A29" s="4" t="inlineStr">
        <is>
          <t>Acquisition of property and equipment</t>
        </is>
      </c>
      <c r="B29" s="6" t="n">
        <v>-178953</v>
      </c>
      <c r="C29" s="6" t="n">
        <v>-154155</v>
      </c>
    </row>
    <row r="30">
      <c r="A30" s="4" t="inlineStr">
        <is>
          <t>Purchase of intangible asset</t>
        </is>
      </c>
      <c r="B30" s="4" t="inlineStr">
        <is>
          <t xml:space="preserve"> </t>
        </is>
      </c>
      <c r="C30" s="6" t="n">
        <v>-14581</v>
      </c>
    </row>
    <row r="31">
      <c r="A31" s="4" t="inlineStr">
        <is>
          <t>Cash paid for acquisitions</t>
        </is>
      </c>
      <c r="B31" s="6" t="n">
        <v>-78944</v>
      </c>
      <c r="C31" s="6" t="n">
        <v>-7007905</v>
      </c>
    </row>
    <row r="32">
      <c r="A32" s="4" t="inlineStr">
        <is>
          <t>Purchase of long-term investment</t>
        </is>
      </c>
      <c r="B32" s="6" t="n">
        <v>-2985921</v>
      </c>
      <c r="C32" s="4" t="inlineStr">
        <is>
          <t xml:space="preserve"> </t>
        </is>
      </c>
    </row>
    <row r="33">
      <c r="A33" s="4" t="inlineStr">
        <is>
          <t>Cash received on disposal of discontinued operations</t>
        </is>
      </c>
      <c r="B33" s="4" t="inlineStr">
        <is>
          <t xml:space="preserve"> </t>
        </is>
      </c>
      <c r="C33" s="6" t="n">
        <v>14950730</v>
      </c>
    </row>
    <row r="34">
      <c r="A34" s="4" t="inlineStr">
        <is>
          <t>Proceeds from sale of short-term investments</t>
        </is>
      </c>
      <c r="B34" s="6" t="n">
        <v>49210720</v>
      </c>
      <c r="C34" s="4" t="inlineStr">
        <is>
          <t xml:space="preserve"> </t>
        </is>
      </c>
    </row>
    <row r="35">
      <c r="A35" s="4" t="inlineStr">
        <is>
          <t>Purchase of short-term investments</t>
        </is>
      </c>
      <c r="B35" s="6" t="n">
        <v>-21825681</v>
      </c>
      <c r="C35" s="6" t="n">
        <v>-32573879</v>
      </c>
    </row>
    <row r="36">
      <c r="A36" s="4" t="inlineStr">
        <is>
          <t>Net cash provided by (used in) investing activities from continuing operations</t>
        </is>
      </c>
      <c r="B36" s="6" t="n">
        <v>24141221</v>
      </c>
      <c r="C36" s="6" t="n">
        <v>-24799790</v>
      </c>
    </row>
    <row r="37">
      <c r="A37" s="4" t="inlineStr">
        <is>
          <t>Net cash (used in) investing activities from discontinued operations</t>
        </is>
      </c>
      <c r="B37" s="4" t="inlineStr">
        <is>
          <t xml:space="preserve"> </t>
        </is>
      </c>
      <c r="C37" s="4" t="inlineStr">
        <is>
          <t xml:space="preserve"> </t>
        </is>
      </c>
    </row>
    <row r="38">
      <c r="A38" s="4" t="inlineStr">
        <is>
          <t>NET CASH PROVIDED BY (USED IN) INVESTING ACTIVITIES</t>
        </is>
      </c>
      <c r="B38" s="6" t="n">
        <v>24141221</v>
      </c>
      <c r="C38" s="6" t="n">
        <v>-24799790</v>
      </c>
    </row>
    <row r="39">
      <c r="A39" s="4" t="inlineStr">
        <is>
          <t>Proceeds from short-term bank loans</t>
        </is>
      </c>
      <c r="B39" s="4" t="inlineStr">
        <is>
          <t xml:space="preserve"> </t>
        </is>
      </c>
      <c r="C39" s="6" t="n">
        <v>774401</v>
      </c>
    </row>
    <row r="40">
      <c r="A40" s="4" t="inlineStr">
        <is>
          <t>Repayment of short-term bank loans</t>
        </is>
      </c>
      <c r="B40" s="6" t="n">
        <v>-773960</v>
      </c>
      <c r="C40" s="4" t="inlineStr">
        <is>
          <t xml:space="preserve"> </t>
        </is>
      </c>
    </row>
    <row r="41">
      <c r="A41" s="4" t="inlineStr">
        <is>
          <t>Proceeds from third party loans</t>
        </is>
      </c>
      <c r="B41" s="6" t="n">
        <v>3363632</v>
      </c>
      <c r="C41" s="4" t="inlineStr">
        <is>
          <t xml:space="preserve"> </t>
        </is>
      </c>
    </row>
    <row r="42">
      <c r="A42" s="4" t="inlineStr">
        <is>
          <t>Repayment to related party</t>
        </is>
      </c>
      <c r="B42" s="6" t="n">
        <v>-1010517</v>
      </c>
      <c r="C42" s="6" t="n">
        <v>-1399602</v>
      </c>
    </row>
    <row r="43">
      <c r="A43" s="4" t="inlineStr">
        <is>
          <t>Proceeds from related party</t>
        </is>
      </c>
      <c r="B43" s="6" t="n">
        <v>8049187</v>
      </c>
      <c r="C43" s="4" t="inlineStr">
        <is>
          <t xml:space="preserve"> </t>
        </is>
      </c>
    </row>
    <row r="44">
      <c r="A44" s="4" t="inlineStr">
        <is>
          <t>Net cash provided by (used in) financing activities from continuing operations</t>
        </is>
      </c>
      <c r="B44" s="6" t="n">
        <v>9628342</v>
      </c>
      <c r="C44" s="6" t="n">
        <v>-625201</v>
      </c>
    </row>
    <row r="45">
      <c r="A45" s="4" t="inlineStr">
        <is>
          <t>Net cash (used in) financing activities from discontinued operations</t>
        </is>
      </c>
      <c r="B45" s="4" t="inlineStr">
        <is>
          <t xml:space="preserve"> </t>
        </is>
      </c>
      <c r="C45" s="4" t="inlineStr">
        <is>
          <t xml:space="preserve"> </t>
        </is>
      </c>
    </row>
    <row r="46">
      <c r="A46" s="4" t="inlineStr">
        <is>
          <t>NET CASH PROVIDED BY (USED IN) FINANCING ACTIVITIES</t>
        </is>
      </c>
      <c r="B46" s="6" t="n">
        <v>9628342</v>
      </c>
      <c r="C46" s="6" t="n">
        <v>-625201</v>
      </c>
    </row>
    <row r="47">
      <c r="A47" s="4" t="inlineStr">
        <is>
          <t>EFFECT OF EXCHANGE RATE CHANGE ON CASH AND CASH EQUIVALENTS</t>
        </is>
      </c>
      <c r="B47" s="6" t="n">
        <v>-3539963</v>
      </c>
      <c r="C47" s="6" t="n">
        <v>-333090</v>
      </c>
    </row>
    <row r="48">
      <c r="A48" s="4" t="inlineStr">
        <is>
          <t>NET (DECREASE) IN CASH AND CASH EQUIVALENTS</t>
        </is>
      </c>
      <c r="B48" s="6" t="n">
        <v>-190130</v>
      </c>
      <c r="C48" s="6" t="n">
        <v>-12251051</v>
      </c>
    </row>
    <row r="49">
      <c r="A49" s="4" t="inlineStr">
        <is>
          <t>Add: decrease in cash and cash equivalents from discontinued operations</t>
        </is>
      </c>
      <c r="B49" s="6" t="n">
        <v>356347</v>
      </c>
      <c r="C49" s="4" t="inlineStr">
        <is>
          <t xml:space="preserve"> </t>
        </is>
      </c>
    </row>
    <row r="50">
      <c r="A50" s="4" t="inlineStr">
        <is>
          <t>NET INCREASE (DECREASE) IN CASH AND CASH EQUIVALENTS FROM CONTINUING OPERATIONS</t>
        </is>
      </c>
      <c r="B50" s="6" t="n">
        <v>166217</v>
      </c>
      <c r="C50" s="6" t="n">
        <v>-12251051</v>
      </c>
    </row>
    <row r="51">
      <c r="A51" s="4" t="inlineStr">
        <is>
          <t>CASH AND CASH EQUIVALENTS AND RESTRICTED CASH-BEGINNING</t>
        </is>
      </c>
      <c r="B51" s="6" t="n">
        <v>91627041</v>
      </c>
      <c r="C51" s="6" t="n">
        <v>22198257</v>
      </c>
    </row>
    <row r="52">
      <c r="A52" s="4" t="inlineStr">
        <is>
          <t>CASH AND CASH EQUIVALENTS AND RESTRICTED CASH-ENDING</t>
        </is>
      </c>
      <c r="B52" s="6" t="n">
        <v>91793258</v>
      </c>
      <c r="C52" s="6" t="n">
        <v>9947206</v>
      </c>
    </row>
    <row r="53">
      <c r="A53" s="4" t="inlineStr">
        <is>
          <t>Cash paid for income taxes</t>
        </is>
      </c>
      <c r="B53" s="6" t="n">
        <v>8163616</v>
      </c>
      <c r="C53" s="6" t="n">
        <v>3469253</v>
      </c>
    </row>
    <row r="54">
      <c r="A54" s="4" t="inlineStr">
        <is>
          <t>Cash paid for interest</t>
        </is>
      </c>
      <c r="B54" s="6" t="n">
        <v>5420</v>
      </c>
      <c r="C54" s="6" t="n">
        <v>19606</v>
      </c>
    </row>
    <row r="55">
      <c r="A55" s="3" t="inlineStr">
        <is>
          <t>SUPPLEMENTAL DISCLOSURE OF NON-CASH ACTIVITIES: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Accrued lease liabilities</t>
        </is>
      </c>
      <c r="B56" s="6" t="n">
        <v>3396841</v>
      </c>
      <c r="C56" s="6" t="n">
        <v>1679556</v>
      </c>
    </row>
    <row r="57">
      <c r="A57" s="4" t="inlineStr">
        <is>
          <t>Issuance of shares for compensation</t>
        </is>
      </c>
      <c r="B57" s="6" t="n">
        <v>185000</v>
      </c>
      <c r="C57" s="6" t="n">
        <v>2150000</v>
      </c>
    </row>
    <row r="58">
      <c r="A58" s="3" t="inlineStr">
        <is>
          <t>CASH AND CASH EQUIVALENTS FROM CONTINUING OPERATIONS ARE COMPRISED OF THE FOLLOWING: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Cash and cash equivalents</t>
        </is>
      </c>
      <c r="B59" s="6" t="n">
        <v>90988227</v>
      </c>
      <c r="C59" s="6" t="n">
        <v>9790363</v>
      </c>
    </row>
    <row r="60">
      <c r="A60" s="4" t="inlineStr">
        <is>
          <t>Restricted cash</t>
        </is>
      </c>
      <c r="B60" s="6" t="n">
        <v>805031</v>
      </c>
      <c r="C60" s="6" t="n">
        <v>156843</v>
      </c>
    </row>
    <row r="61">
      <c r="A61" s="4" t="inlineStr">
        <is>
          <t>Total cash, cash equivalents and restricted cash</t>
        </is>
      </c>
      <c r="B61" s="5" t="n">
        <v>91793258</v>
      </c>
      <c r="C61" s="5" t="n">
        <v>994720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8T11:06:08Z</dcterms:created>
  <dcterms:modified xmlns:dcterms="http://purl.org/dc/terms/" xmlns:xsi="http://www.w3.org/2001/XMLSchema-instance" xsi:type="dcterms:W3CDTF">2022-12-28T11:06:08Z</dcterms:modified>
</cp:coreProperties>
</file>